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LUIDIGM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162194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an. 23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180</t>
        </is>
      </c>
    </row>
    <row r="10">
      <c r="A10" s="4" t="inlineStr">
        <is>
          <t>Entity Tax Identification Number</t>
        </is>
      </c>
      <c r="B10" s="4" t="inlineStr">
        <is>
          <t>77-0513190</t>
        </is>
      </c>
    </row>
    <row r="11">
      <c r="A11" s="4" t="inlineStr">
        <is>
          <t>Entity Address, Address Line One</t>
        </is>
      </c>
      <c r="B11" s="4" t="inlineStr">
        <is>
          <t>2 Tower Place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6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FLD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Fluidigm Corporation is filing this Amendment No. 1 to its Current Report on Form 8-K filed with the Securities and Exchange Commission (the “SEC”) on January 24, 2022 (the “Report”) to refile Exhibit 10.1 in order to correct a typographical error. In Exhibit 10.1, the definition of “Preferred Shares” incorrectly referenced Series B-2 Preferred Stock rather than Series B-1 Preferred Stock. This Amendment No. 1 is filed solely to refile Exhibit 10.1 to correct such typographical error. Except as stated in this Explanatory Note, this Amendment No. 1 does not otherwise change or update the disclosure set forth in the Repor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06:02Z</dcterms:created>
  <dcterms:modified xmlns:dcterms="http://purl.org/dc/terms/" xmlns:xsi="http://www.w3.org/2001/XMLSchema-instance" xsi:type="dcterms:W3CDTF">2022-02-11T21:06:02Z</dcterms:modified>
</cp:coreProperties>
</file>